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June 30, 2015 u" sheetId="2" r:id="rId2"/>
    <s:sheet name="Balance Sheets - Parenthetical " sheetId="3" r:id="rId3"/>
    <s:sheet name="Statements of Operations (unaud" sheetId="4" r:id="rId4"/>
    <s:sheet name="Statements of Partners' Capital" sheetId="5" r:id="rId5"/>
    <s:sheet name="Statements of Cash Flows (unaud" sheetId="6" r:id="rId6"/>
    <s:sheet name="Business" sheetId="7" r:id="rId7"/>
    <s:sheet name="Summary of Significant Accounti" sheetId="8" r:id="rId8"/>
    <s:sheet name="Information Technology, Medical" sheetId="9" r:id="rId9"/>
    <s:sheet name="Finance Leases" sheetId="10" r:id="rId10"/>
    <s:sheet name="Related Party Transactions" sheetId="11" r:id="rId11"/>
    <s:sheet name="Notes Payable" sheetId="12" r:id="rId12"/>
    <s:sheet name="Supplemental Cash Flow Informat" sheetId="13" r:id="rId13"/>
    <s:sheet name="Commitments and Contingencie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formation Technology, Medic20" sheetId="20" r:id="rId20"/>
    <s:sheet name="Finance Leases_ Schedule of net" sheetId="21" r:id="rId21"/>
    <s:sheet name="Finance Leases_ Schedule of Fin" sheetId="22" r:id="rId22"/>
    <s:sheet name="Finance Leases_ Schedule of fut" sheetId="23" r:id="rId23"/>
    <s:sheet name="Related Party Transactions_ Sch" sheetId="24" r:id="rId24"/>
    <s:sheet name="Notes Payable_ Schedule of Note" sheetId="25" r:id="rId25"/>
    <s:sheet name="Notes Payable_ Schedule of futu" sheetId="26" r:id="rId26"/>
    <s:sheet name="Supplemental Cash Flow Inform27" sheetId="27" r:id="rId27"/>
    <s:sheet name="Supplemental Cash Flow Inform28" sheetId="28" r:id="rId28"/>
    <s:sheet name="Business (Details)" sheetId="29" r:id="rId29"/>
    <s:sheet name="Summary of Significant Accoun30" sheetId="30" r:id="rId30"/>
    <s:sheet name="Information Technology, Medic31" sheetId="31" r:id="rId31"/>
    <s:sheet name="Information Technology, Medic32" sheetId="32" r:id="rId32"/>
    <s:sheet name="Finance Leases_ Schedule of n33" sheetId="33" r:id="rId33"/>
    <s:sheet name="Finance Leases_ Schedule of F34" sheetId="34" r:id="rId34"/>
    <s:sheet name="Finance Leases_ Schedule of f35" sheetId="35" r:id="rId35"/>
    <s:sheet name="Related Party Transactions_ S36" sheetId="36" r:id="rId36"/>
    <s:sheet name="Notes Payable_ Schedule of No37" sheetId="37" r:id="rId37"/>
    <s:sheet name="Notes Payable_ Schedule of fu38" sheetId="38" r:id="rId38"/>
    <s:sheet name="Supplemental Cash Flow Inform39" sheetId="39" r:id="rId39"/>
    <s:sheet name="Supplemental Cash Flow Inform40" sheetId="40" r:id="rId40"/>
    <s:sheet name="Supplemental Cash Flow Inform41" sheetId="41" r:id="rId41"/>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Jun. 30, 2015</t>
  </si>
  <si>
    <t>Aug. 12, 2015</t>
  </si>
  <si>
    <t>Document and Entity Information:</t>
  </si>
  <si>
    <t>Entity Registrant Name</t>
  </si>
  <si>
    <t>COMMONWEALTH INCOME &amp; GROWTH FUND VI</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igf6</t>
  </si>
  <si>
    <t>Entity Incorporation, State Country Name</t>
  </si>
  <si>
    <t>Commonwealth of Pennsylvania</t>
  </si>
  <si>
    <t>Entity Incorporation, Date of Incorporation</t>
  </si>
  <si>
    <t>Jan. 6,
		2006</t>
  </si>
  <si>
    <t>Balance Sheets (June 30, 2015 unaudited) - USD ($)</t>
  </si>
  <si>
    <t>Dec. 31, 2014</t>
  </si>
  <si>
    <t>ASSETS</t>
  </si>
  <si>
    <t>Cash and cash equivalents</t>
  </si>
  <si>
    <t>Lease income receivable, net of reserve</t>
  </si>
  <si>
    <t>[1]</t>
  </si>
  <si>
    <t>Accounts receivable - Affiliates</t>
  </si>
  <si>
    <t>[2]</t>
  </si>
  <si>
    <t>Other receivables</t>
  </si>
  <si>
    <t>[3]</t>
  </si>
  <si>
    <t>[4]</t>
  </si>
  <si>
    <t>Prepaid expenses</t>
  </si>
  <si>
    <t>Current Assets</t>
  </si>
  <si>
    <t>Net Investment in Finance Leases</t>
  </si>
  <si>
    <t>Equipment, at cost</t>
  </si>
  <si>
    <t>Accumulated depreciation</t>
  </si>
  <si>
    <t>Technology equipment, net</t>
  </si>
  <si>
    <t>Equipment acquisition costs and deferred expenses</t>
  </si>
  <si>
    <t>[5]</t>
  </si>
  <si>
    <t>[6]</t>
  </si>
  <si>
    <t>Total Assets</t>
  </si>
  <si>
    <t>LIABILITIES</t>
  </si>
  <si>
    <t>Accounts payable</t>
  </si>
  <si>
    <t>Accounts Payable - Affiliate</t>
  </si>
  <si>
    <t>[7]</t>
  </si>
  <si>
    <t>Other accrued expenses</t>
  </si>
  <si>
    <t>Unearned lease income</t>
  </si>
  <si>
    <t>Notes payable</t>
  </si>
  <si>
    <t>Total Liabilities</t>
  </si>
  <si>
    <t>PARTNERS' CAPITAL</t>
  </si>
  <si>
    <t>General Partner</t>
  </si>
  <si>
    <t>Limited Partners</t>
  </si>
  <si>
    <t>Total Partners' Capital</t>
  </si>
  <si>
    <t>Total Liabilities and Partners' Capital</t>
  </si>
  <si>
    <t>Net of reserve of approximately $37,000.</t>
  </si>
  <si>
    <t>Due from Commonwealth Capital Corp., net.</t>
  </si>
  <si>
    <t>Net of reserve of approximately $5,000.</t>
  </si>
  <si>
    <t>Net of reserve of approximately $0.</t>
  </si>
  <si>
    <t>Net of accumulated amortization of approximately $119,000.</t>
  </si>
  <si>
    <t>Net of accumulated amortization of approximately $125,000.</t>
  </si>
  <si>
    <t>Payable to CIGF, Inc., net.</t>
  </si>
  <si>
    <t>Balance Sheets - Parenthetical (June 30, 2015 unaudited) - USD ($)</t>
  </si>
  <si>
    <t>Balance Sheets</t>
  </si>
  <si>
    <t>Lease income receivable, reserve</t>
  </si>
  <si>
    <t>Other receivable, reserve</t>
  </si>
  <si>
    <t>Land, Buildings, Equipment and Leasehold Improvements, accumulated depreciation and amortization</t>
  </si>
  <si>
    <t>Statements of Operations (unaudited) - USD ($)</t>
  </si>
  <si>
    <t>3 Months Ended</t>
  </si>
  <si>
    <t>Jun. 30, 2014</t>
  </si>
  <si>
    <t>Revenue</t>
  </si>
  <si>
    <t>Lease</t>
  </si>
  <si>
    <t>Interest and other</t>
  </si>
  <si>
    <t>Gain (loss) on sale of equipment</t>
  </si>
  <si>
    <t>Total revenue</t>
  </si>
  <si>
    <t>Expenses</t>
  </si>
  <si>
    <t>Operating, excluding legal, depreciation and amortization</t>
  </si>
  <si>
    <t>Equipment management fee, General Partner</t>
  </si>
  <si>
    <t>Interest</t>
  </si>
  <si>
    <t>Depreciation</t>
  </si>
  <si>
    <t>Amortization of equipment acquisition costs and deferred expenses</t>
  </si>
  <si>
    <t>Loss on sale of equipment</t>
  </si>
  <si>
    <t>Bad debt expense</t>
  </si>
  <si>
    <t>Total expenses</t>
  </si>
  <si>
    <t>Other income (loss)</t>
  </si>
  <si>
    <t>Net Income (Loss)</t>
  </si>
  <si>
    <t>Net Income (Loss) allocated to Limited Partners</t>
  </si>
  <si>
    <t>Net Income (Loss) per equivalent Limited Partnership unit</t>
  </si>
  <si>
    <t>Weighted average number of equivalent limited partnership units outstanding during the period</t>
  </si>
  <si>
    <t>Statements of Partners' Capital (unaudited) - 6 months ended Jun. 30, 2015 - USD ($)</t>
  </si>
  <si>
    <t>General Partners</t>
  </si>
  <si>
    <t>Total</t>
  </si>
  <si>
    <t>Partners' Capital at Dec. 31, 2014</t>
  </si>
  <si>
    <t>Partners' Capital Account, Units at Dec. 31, 2014</t>
  </si>
  <si>
    <t>Net (Loss) Income</t>
  </si>
  <si>
    <t>Partners' Capital Account, Redemptions</t>
  </si>
  <si>
    <t>Partners' Capital Account, Units, Redeemed</t>
  </si>
  <si>
    <t>Distributions to Partners</t>
  </si>
  <si>
    <t>Partners' Capital at Jun. 30, 2015</t>
  </si>
  <si>
    <t>Partners' Capital Account, Units at Jun. 30, 2015</t>
  </si>
  <si>
    <t>Statements of Cash Flows (unaudited) - USD ($)</t>
  </si>
  <si>
    <t>Net cash provided by operating activities</t>
  </si>
  <si>
    <t>Adjustments to reconcile net loss to net cash provided by operating activities</t>
  </si>
  <si>
    <t>Gain on sale of equipment</t>
  </si>
  <si>
    <t>Other noncash activities</t>
  </si>
  <si>
    <t>Net cash used in investing activities</t>
  </si>
  <si>
    <t>Capital expenditures</t>
  </si>
  <si>
    <t>Purchase of finance leases</t>
  </si>
  <si>
    <t>Payments received from finance leases</t>
  </si>
  <si>
    <t>Equipment acquisition fees paid to General Partner</t>
  </si>
  <si>
    <t>Net proceeds from the sale of finance leases</t>
  </si>
  <si>
    <t>Net cash (used in) investing activities</t>
  </si>
  <si>
    <t>Net cash used in financing activities</t>
  </si>
  <si>
    <t>Redemptions</t>
  </si>
  <si>
    <t>Debt placement fees paid to General Partner</t>
  </si>
  <si>
    <t>Distributions to partners</t>
  </si>
  <si>
    <t>Net cash (used in) financing activities</t>
  </si>
  <si>
    <t>Net (decrease) in cash and cash equivalents</t>
  </si>
  <si>
    <t>Cash and cash equivalents beginning of period</t>
  </si>
  <si>
    <t>Cash and cash equivalents end of period</t>
  </si>
  <si>
    <t>Business</t>
  </si>
  <si>
    <t>Notes</t>
  </si>
  <si>
    <t>1. Business Commonwealth Income &amp; Growth Fund VI (the Partnership)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 The Partnership uses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General Partner is Commonwealth Income &amp; Growth Fund, Inc. (the General Partner), a Pennsylvania corporation which is an indirect wholly owned subsidiary of CCC. CCC is a member of the Investment Program Association (IP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t>
  </si>
  <si>
    <t>Summary of Significant Accounting Policies</t>
  </si>
  <si>
    <t>2. Summary of Significant Accounting Policies 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six months ended June 30, 2015 are not necessarily indicative of financial results that may be expected for the full year ended December 31, 2015.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15 and December 31, 2014 due to the short term nature of these financial instruments. The Partnerships long-term debt consists of notes payable, which are secured by specific equipment and are nonrecourse liabilities of the Partnership. The estimated fair value of this debt at June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an original maturity of 90 days or less. At June 30, 2015, cash was held in two accounts maintained at one financial institution with an aggregate balance of approximately $195,000. Bank accounts are federally insured up to $250,000 by the FDIC. At June 30, 2015, the total cash balance was as follows: At June 30, 2015 Balance Total bank balance $ 195,000 FDIC insured (195,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5 due to many factors, including cash receipts, equipment acquisitions, interest rates, and distribution to limited partners. Recent Accounting Pronouncements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 In April 2014, the FASB issued ASU No. 2014-08 (ASU Updated 2014-08), Presentation of Financial Statements (Topic 205) and Property, Plant and Equipment (Topic 360): Reporting Discontinued Operations and Disclosures of Disposals of Components of an Entity</t>
  </si>
  <si>
    <t>Information Technology, Medical Technology, Telecommunications Technology, Inventory Management and Other Business-Essential Capital Equipment ("Equipment")</t>
  </si>
  <si>
    <t>3. Information Technology, Medical Technology, Telecommunications Technology, Inventory Management and Other Business-Essential Capital Equipment (Equipment) 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of approximately $3,000 and $4,000 were incurred for the six months ended June 30, 2015 and 2014, respectively. For the six months ended June 30, 2015 and 2014, there were no remarketing fees paid.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83,000 of which $69,000 was recorded as a gain on termination of leases in the second quarter of 2015. In addition, the Bankruptcy Court ordered the release of all equipment leased to ALSC under the MLA to the Partnerships. In January 2015, CCC, on behalf of the Funds, entered into a Purchase Agreement (Purchase Agreement) for the sale of the equipment to Medshare Technologies for approximately $3,400,000. The Partnerships share of the sale proceeds was approximately $77,000 Gains from the termination of leases are recognized when the lease is modified and terminated concurrently. Gains from lease termination included in lease revenue for the six months ended June 30, 2015 and 2014, was approximately $79,000 and $185,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June 30, 2015 was approximately $5,793,000 and is included in the Partnerships equipment on its balance sheet. The total cost of the equipment shared by the Partnership with other partnerships at June 30, 2015 was approximately $12,840,000. The Partnerships share of the outstanding debt associated with this equipment at June 30, 2015 was approximately $335,000 and is included in the Partnerships notes payable on its balance sheet. The total outstanding debt related to the equipment shared by the Partnership at June 30, 2015 was approximately $1,032,000. The Partnerships share of the cost of the equipment in which it participates with other partnerships at December 31, 2014 was approximately $6,224,000 and is included in the Partnerships equipment on its balance sheet. The total cost of the equipment shared by the Partnership with other partnerships at December 31, 2014 was approximately $13,759,000. The Partnerships share of the outstanding debt associated with this equipment at December 31, 2014 was approximately $471,000 and is included in the Partnerships notes payable on its balance sheet. The total outstanding debt related to the equipment shared by the Partnership at December 31, 2014 was approximately $1,443,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future minimum rentals on non-cancellable operating leases at June 30, 2015: Amount Six months ended December 31, 2015 $ 610,000 Year ended December 31, 2016 513,000 Year ended December 31, 2017 106,000 Year ended December 31, 2018 6,000 $ 1,235,000</t>
  </si>
  <si>
    <t>Finance Leases</t>
  </si>
  <si>
    <t>Finance Leases: The following lists the components of the net investment in direct finance leases at June 30, 2015: Amount Total minimum lease payments to be received $ 112,000 Initial direct costs 3,000 Estimated residual value of leased equipment (unguaranteed) 20,000 Less: unearned income (13,000) Net investment in direct finance leases $ 122,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June 30, 2015: Risk Level Percent of Total Low - % Moderate-Low - % Moderate - % Moderate-High 100 % High - % Net finance lease receivable 100 % As of June 30, 2015, we determined that we did not have a need for an allowance for uncollectible accounts associated with any of our finance leases, as the customer payment histories with us, associated with these leases, has been positive, with no late payments. The following is a schedule of future minimum rentals on non-cancelable direct financing leases at June 30, 2015: Amount Six months ended December 31, 2015 $ 23,000 Year ended December 31, 2016 45,000 Year ended December 31, 2017 39,000 Year ended December 31, 2018 5,000 $ 112,000</t>
  </si>
  <si>
    <t>Related Party Transactions</t>
  </si>
  <si>
    <t xml:space="preserve">4. Related Party Transactions Receivables/Payables As of June 30, 2015, the Partnerships related party receivables and payables are short term, unsecured, and non-interest bearing. Six months ended June 30 , 2015 2014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six months ended June 30, 2015 and 2014, the Partnership was charged approximately $138,000 and $143,000 in Other LP expense, respectively. For the six months ended June 30, 2015, the Fund was allocated approximately $21,000 from CCC and recorded it as a reduction in operating expenses (see Note 7). $ 319,000 $ 40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2,000 $ 27,000 Equipment management fee The General Partner is entitled to be paid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and capital leases, respectively. $ 56,000 $ 8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f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the portfolio. Fees will increase as the amount of leverage we use increases, and as turnover in the portfolio increases and additional equipment is purchased using leverage. $ 400 $ 8,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s is subordinated to the receipt by the limited partners of (i) the return of their net capital contributions and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 4,000 $ 5,000 </t>
  </si>
  <si>
    <t>Notes Payable</t>
  </si>
  <si>
    <t>5. Notes Payable Notes payable consisted of the following approximate amounts: June 30, 2015 December 31, 2014 Installment note payable to bank; interest rate of 4.23%, due in quarterly installments of $10,311 including interest with final payment in September 2015 $ 10,000 $ 30,000 Installment note payable to bank; interest rate of 4.23%, due in quarterly installments of $5,665, including interest, with final payment in June 2016 22,000 33,000 Installment note payable to bank; interest rate of 4.85%, due in quarterly installments of $35,894, including interest, with final payment in August 2016 173,000 240,000 Installment note payable to bank; interest rate of 4.23%, due in quarterly installments of $6,288, including interest, with final payment in December 2016 36,000 48,000 Installment note payable to bank; interest rate of 1.60%, due in monthly installments of $2,775, including interest, with final payment in March 2017 58,000 74,000 Installment note payable to bank; interest rate of 1.60%, due in monthly installments of $5,138, including interest, with final payment in April 2017 111,000 141,000 Installment note payable to bank; interest rate of 4.85%, due in quarterly installments of $7,699, including interest, with final payment in July 2017 65,000 87,000 Installment note payable to bank; interest rate of 4.23%, due in quarterly installments of $420, including interest, with final payment in August 2017 4,000 5,000 Installment note payable to bank; interest rate of 4.88%, due in monthly installments of $1,058, including interest, with final payment in October 2017 28,000 33,000 Installment notes payable to bank; interest rate of 4.23%, due in quarterly installments ranging from $1,370 to $1,927, including interest, with final payment in February 2018 38,000 - $ 545,000 $ 691,000 The notes are secured by specific equipment with a carrying value of approximately $861,000 as of June 30, 2015 and are nonrecourse liabilities of the Partnership. As such, the notes do not contain any financial debt covenants with which we must comply on either an annual or quarterly basis. Aggregate maturities of notes payable for each of the periods subsequent to June 30, 2015 are as follows: Amount Six months ended December 31, 2015 $ 177,000 Year ended December 31, 2016 289,000 Year ended December 31, 2017 76,000 Year ended December 31, 2018 3,000 $ 545,000</t>
  </si>
  <si>
    <t>Supplemental Cash Flow Information</t>
  </si>
  <si>
    <t>6. Supplemental Cash Flow Information Other noncash activities included in the determination of net loss are as follows: Six months ended June 30, 2015 2014 Lease revenue net of interest expense on notes payable realized as a result of direct payment of principal by lessee to bank $ 183,000 $ 214,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Six months ended June 30, 2015 2014 Debt assumed in the connection with purchase of equipment $ 37,000 $ 349,000 Debt assumed and satisfaction of liability in 2015 in connection with acquisition of equipment in 2014 $ - $ 408,000 Accrual for distribution to partners paid in July $ 209,000 $ 418,000 During the six months ended June 30, 2015 and 2014, the Partnership wrote-off fully amortized acquisition and finance fees of approximately $33,000 and $58,000, respectively. During the six months ended June 30, 2015 and 2014, the Partnership wrote-off fully depreciated equipment of approximately $16,000 and $403,000, respectively.</t>
  </si>
  <si>
    <t>Commitments and Contingencies</t>
  </si>
  <si>
    <t>7. Commitments and Contingencies Allied Health Care Services As previously disclosed in the Partnerships Annual Report on Form 10-K for the year ended December 31, 2014,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Decisions issued by FINRA's Office of Hearing Officers may be appealed to FINRA's National Adjudicatory Council (NAC) pursuant to FINRA Rule 9311. Under NASD Rule 1015, an applicant may file a written request for review of the membership decision with the NAC within 25 days after service of the decision. While a panel decision is on appeal, the sanction is not enforced against the individual. Ms. Springsteen-Abbott has appealed the Panels decision and intends to vigorously challenge it. Upon the findings of the panel, the General Partner has determined that during the 3 months ended June 30, 2015, it will allocate approximately $87,000 of $208,000 in allegedly misallocated expenses back to the affected funds in a good faith payment for the benefit of those funds. The Partnerships share of the approximate $87,000 allocation is approximately $21,000. An adjustment of approximately $21,000 was made to the Partnerships June 30, 2015 financial statements resulting in an increase to accounts receivable, Commonwealth Capital Corp. and a reduction of an equal amount to operating expenses. Management believes that resolution of the charge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six months ended June 30, 2015 are not necessarily indicative of financial results that may be expected for the full year ended December 31, 2015.</t>
  </si>
  <si>
    <t>Summary of Significant Accounting Policies: Disclosure of Fair Value of Financial Instruments (Policies)</t>
  </si>
  <si>
    <t>Disclosure of Fair Value of Financial Instruments</t>
  </si>
  <si>
    <t>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15 and December 31, 2014 due to the short term nature of these financial instruments. The Partnerships long-term debt consists of notes payable, which are secured by specific equipment and are nonrecourse liabilities of the Partnership. The estimated fair value of this debt at June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Cash and Cash Equivalents (Policies)</t>
  </si>
  <si>
    <t>Cash and Cash Equivalents</t>
  </si>
  <si>
    <t>Cash and cash equivalents We consider cash equivalents to be highly liquid investments with an original maturity of 90 days or less. At June 30, 2015, cash was held in two accounts maintained at one financial institution with an aggregate balance of approximately $195,000. Bank accounts are federally insured up to $250,000 by the FDIC. At June 30, 2015, the total cash balance was as follows: At June 30, 2015 Balance Total bank balance $ 195,000 FDIC insured (195,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5 due to many factors, including cash receipts, equipment acquisitions, interest rates, and distribution to limited partners.</t>
  </si>
  <si>
    <t>Summary of Significant Accounting Policies: Recent Accounting Pronouncements (Policies)</t>
  </si>
  <si>
    <t>Recent Accounting Pronouncements</t>
  </si>
  <si>
    <t>Recent Accounting Pronouncements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 In April 2014, the FASB issued ASU No. 2014-08 (ASU Updated 2014-08), Presentation of Financial Statements (Topic 205) and Property, Plant and Equipment (Topic 360): Reporting Discontinued Operations and Disclosures of Disposals of Components of an Entity</t>
  </si>
  <si>
    <t>Summary of Significant Accounting Policies: Cash and Cash Equivalents: Schedule of Cash and Cash Equivalents (Tables)</t>
  </si>
  <si>
    <t>Tables/Schedules</t>
  </si>
  <si>
    <t>Schedule of Cash and Cash Equivalents</t>
  </si>
  <si>
    <t xml:space="preserve"> At June 30, 2015 Balance Total bank balance $ 195,000 FDIC insured (195,000) Uninsured amount $ - </t>
  </si>
  <si>
    <t>Information Technology, Medical Technology, Telecommunications Technology, Inventory Management and Other Business-Essential Capital Equipment ("Equipment"): Schedule of future minimum rentals on non-cancelable leases (Tables)</t>
  </si>
  <si>
    <t>Schedule of future minimum rentals on non-cancelable leases</t>
  </si>
  <si>
    <t xml:space="preserve"> Amount Six months ended December 31, 2015 $ 610,000 Year ended December 31, 2016 513,000 Year ended December 31, 2017 106,000 Year ended December 31, 2018 6,000 $ 1,235,000</t>
  </si>
  <si>
    <t>Finance Leases: Schedule of net investment in direct financing leases (Tables)</t>
  </si>
  <si>
    <t>Schedule of net investment in direct financing leases</t>
  </si>
  <si>
    <t xml:space="preserve"> Amount Total minimum lease payments to be received $ 112,000 Initial direct costs 3,000 Estimated residual value of leased equipment (unguaranteed) 20,000 Less: unearned income (13,000) Net investment in direct finance leases $ 122,000 </t>
  </si>
  <si>
    <t>Finance Leases: Schedule of Finance Lease Risk Level (Tables)</t>
  </si>
  <si>
    <t>Schedule of Finance Lease Risk Level</t>
  </si>
  <si>
    <t xml:space="preserve"> Risk Level Percent of Total Low - % Moderate-Low - % Moderate - % Moderate-High 100 % High - % Net finance lease receivable 100 %</t>
  </si>
  <si>
    <t>Finance Leases: Schedule of future minimum rentals on non-cancellable finance leases (Tables)</t>
  </si>
  <si>
    <t>Schedule of future minimum rentals on non-cancellable finance leases</t>
  </si>
  <si>
    <t xml:space="preserve"> Amount Six months ended December 31, 2015 $ 23,000 Year ended December 31, 2016 45,000 Year ended December 31, 2017 39,000 Year ended December 31, 2018 5,000 $ 112,000</t>
  </si>
  <si>
    <t>Related Party Transactions: Schedule of Related Party Transactions (Tables)</t>
  </si>
  <si>
    <t>Schedule of Related Party Transactions</t>
  </si>
  <si>
    <t xml:space="preserve"> Six months ended June 30 , 2015 2014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six months ended June 30, 2015 and 2014, the Partnership was charged approximately $138,000 and $143,000 in Other LP expense, respectively. For the six months ended June 30, 2015, the Fund was allocated approximately $21,000 from CCC and recorded it as a reduction in operating expenses (see Note 7). $ 319,000 $ 40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2,000 $ 27,000 Equipment management fee The General Partner is entitled to be paid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and capital leases, respectively. $ 56,000 $ 8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f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the portfolio. Fees will increase as the amount of leverage we use increases, and as turnover in the portfolio increases and additional equipment is purchased using leverage. $ 400 $ 8,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s is subordinated to the receipt by the limited partners of (i) the return of their net capital contributions and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 4,000 $ 5,000 </t>
  </si>
  <si>
    <t>Notes Payable: Schedule of Notes Payable (Tables)</t>
  </si>
  <si>
    <t>Schedule of Notes Payable</t>
  </si>
  <si>
    <t xml:space="preserve"> June 30, 2015 December 31, 2014 Installment note payable to bank; interest rate of 4.23%, due in quarterly installments of $10,311 including interest with final payment in September 2015 $ 10,000 $ 30,000 Installment note payable to bank; interest rate of 4.23%, due in quarterly installments of $5,665, including interest, with final payment in June 2016 22,000 33,000 Installment note payable to bank; interest rate of 4.85%, due in quarterly installments of $35,894, including interest, with final payment in August 2016 173,000 240,000 Installment note payable to bank; interest rate of 4.23%, due in quarterly installments of $6,288, including interest, with final payment in December 2016 36,000 48,000 Installment note payable to bank; interest rate of 1.60%, due in monthly installments of $2,775, including interest, with final payment in March 2017 58,000 74,000 Installment note payable to bank; interest rate of 1.60%, due in monthly installments of $5,138, including interest, with final payment in April 2017 111,000 141,000 Installment note payable to bank; interest rate of 4.85%, due in quarterly installments of $7,699, including interest, with final payment in July 2017 65,000 87,000 Installment note payable to bank; interest rate of 4.23%, due in quarterly installments of $420, including interest, with final payment in August 2017 4,000 5,000 Installment note payable to bank; interest rate of 4.88%, due in monthly installments of $1,058, including interest, with final payment in October 2017 28,000 33,000 Installment notes payable to bank; interest rate of 4.23%, due in quarterly installments ranging from $1,370 to $1,927, including interest, with final payment in February 2018 38,000 - $ 545,000 $ 691,000 </t>
  </si>
  <si>
    <t>Notes Payable: Schedule of future aggregate payments of notes payable (Tables)</t>
  </si>
  <si>
    <t>Schedule of future aggregate payments of notes payable</t>
  </si>
  <si>
    <t xml:space="preserve"> Amount Six months ended December 31, 2015 $ 177,000 Year ended December 31, 2016 289,000 Year ended December 31, 2017 76,000 Year ended December 31, 2018 3,000 $ 545,000</t>
  </si>
  <si>
    <t>Supplemental Cash Flow Information: Schedule of Other noncash activities included in the determination of net loss (Tables)</t>
  </si>
  <si>
    <t>Schedule of Other noncash activities included in the determination of net loss</t>
  </si>
  <si>
    <t xml:space="preserve"> Six months ended June 30, 2015 2014 Lease revenue net of interest expense on notes payable realized as a result of direct payment of principal by lessee to bank $ 183,000 $ 214,000 </t>
  </si>
  <si>
    <t>Supplemental Cash Flow Information: Schedule of non-cash investing and financing activities (Tables)</t>
  </si>
  <si>
    <t>Schedule of non-cash investing and financing activities</t>
  </si>
  <si>
    <t xml:space="preserve"> Six months ended June 30, 2015 2014 Debt assumed in the connection with purchase of equipment $ 37,000 $ 349,000 Debt assumed and satisfaction of liability in 2015 in connection with acquisition of equipment in 2014 $ - $ 408,000 Accrual for distribution to partners paid in July $ 209,000 $ 418,000 </t>
  </si>
  <si>
    <t>Business (Details)</t>
  </si>
  <si>
    <t>Details</t>
  </si>
  <si>
    <t>Summary of Significant Accounting Policies: Cash and Cash Equivalents: Schedule of Cash and Cash Equivalents (Details)</t>
  </si>
  <si>
    <t>Jun. 30, 2015USD ($)</t>
  </si>
  <si>
    <t>Cash</t>
  </si>
  <si>
    <t>Cash, FDIC Insured Amount</t>
  </si>
  <si>
    <t>Information Technology, Medical Technology, Telecommunications Technology, Inventory Management and Other Business-Essential Capital Equipment ("Equipment") (Details) - USD ($)</t>
  </si>
  <si>
    <t>Remarketing Fees Incurred</t>
  </si>
  <si>
    <t>RemarketingFeesPaid</t>
  </si>
  <si>
    <t>Equipment Shared</t>
  </si>
  <si>
    <t>Total Shared Equipment</t>
  </si>
  <si>
    <t>Debt Shared</t>
  </si>
  <si>
    <t>Outstanding Debt Total</t>
  </si>
  <si>
    <t>Information Technology, Medical Technology, Telecommunications Technology, Inventory Management and Other Business-Essential Capital Equipment ("Equipment"): Schedule of future minimum rentals on non-cancelable leases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 in Four Years</t>
  </si>
  <si>
    <t>Capital Leases, Future Minimum Payments Receivable</t>
  </si>
  <si>
    <t>Finance Leases: Schedule of net investment in direct financing leases (Details) - Jun. 30, 2015 - USD ($)</t>
  </si>
  <si>
    <t>MinimumLeasePaymentsFinanceLeases</t>
  </si>
  <si>
    <t>Finance Leases, Initial Direct Costs</t>
  </si>
  <si>
    <t>ResidualValueFinanceLeases</t>
  </si>
  <si>
    <t>Investment in direct financing leases, unearned income</t>
  </si>
  <si>
    <t>NetInvestmentInFinanceLeases</t>
  </si>
  <si>
    <t>Finance Leases: Schedule of Finance Lease Risk Level (Details)</t>
  </si>
  <si>
    <t>RiskLevelModerateHigh</t>
  </si>
  <si>
    <t>100.00%</t>
  </si>
  <si>
    <t>TotalRiskLevel</t>
  </si>
  <si>
    <t>Finance Leases: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Related Party Transactions: Schedule of Related Party Transactions (Details) - USD ($)</t>
  </si>
  <si>
    <t>Other LP Expense</t>
  </si>
  <si>
    <t>Reimbursable Expenses</t>
  </si>
  <si>
    <t>Equipment Acquisition Fees</t>
  </si>
  <si>
    <t>Equipment Management Fee</t>
  </si>
  <si>
    <t>Debt placement fees</t>
  </si>
  <si>
    <t>Equipment liquidation fee</t>
  </si>
  <si>
    <t>Notes Payable: Schedule of Notes Payable (Details) - USD ($)</t>
  </si>
  <si>
    <t>Long-term Debt, Gross</t>
  </si>
  <si>
    <t>Debt Instrument, Description</t>
  </si>
  <si>
    <t>Installment note payable to bank</t>
  </si>
  <si>
    <t>Debt Instrument, Interest Rate, Stated Percentage</t>
  </si>
  <si>
    <t>4.23%</t>
  </si>
  <si>
    <t>Debt Instrument, Payment Terms</t>
  </si>
  <si>
    <t>due in quarterly installments of $10,311 including interest</t>
  </si>
  <si>
    <t>Debt Instrument, Maturity Date, Description</t>
  </si>
  <si>
    <t>final payment in September 2015</t>
  </si>
  <si>
    <t>due in quarterly installments of $5,665, including interest</t>
  </si>
  <si>
    <t>final payment in June 2016</t>
  </si>
  <si>
    <t>4.85%</t>
  </si>
  <si>
    <t>due in quarterly installments of $35,894, including interest</t>
  </si>
  <si>
    <t>final payment in August 2016</t>
  </si>
  <si>
    <t>due in quarterly installments of $6,288, including interest</t>
  </si>
  <si>
    <t>final payment in December 2016</t>
  </si>
  <si>
    <t>1.60%</t>
  </si>
  <si>
    <t>due in monthly installments of $2,775, including interest</t>
  </si>
  <si>
    <t>final payment in March 2017</t>
  </si>
  <si>
    <t>due in monthly installments of $5,138, including interest</t>
  </si>
  <si>
    <t>final payment in April 2017</t>
  </si>
  <si>
    <t>due in quarterly installments of $7,699, including interest</t>
  </si>
  <si>
    <t>final payment in July 2017</t>
  </si>
  <si>
    <t>due in quarterly installments of $420, including interest</t>
  </si>
  <si>
    <t>final payment in August 2017</t>
  </si>
  <si>
    <t>4.88%</t>
  </si>
  <si>
    <t>due in monthly installments of $1,058, including interest</t>
  </si>
  <si>
    <t>final payment in October 2017</t>
  </si>
  <si>
    <t>Installment notes payable to bank</t>
  </si>
  <si>
    <t>due in quarterly installments ranging from $1,370 to $1,927, including interest</t>
  </si>
  <si>
    <t>final payment in February 2018</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 of Other noncash activities included in the determination of net loss (Details) - USD ($)</t>
  </si>
  <si>
    <t>Lease revenue net of interest expense on notes payable realized as a result of direct payment of principal by lessee to bank</t>
  </si>
  <si>
    <t>Supplemental Cash Flow Information: Schedule of non-cash investing and financing activities (Details) - USD ($)</t>
  </si>
  <si>
    <t>Debt assumed in connection with purchase of computer equipment</t>
  </si>
  <si>
    <t>Debt assumed and satisfaction of accrued expenses in connection with acquisition of equipment in 2014</t>
  </si>
  <si>
    <t>Accrual for distribution to partners</t>
  </si>
  <si>
    <t>Supplemental Cash Flow Information (Details)</t>
  </si>
  <si>
    <t>Jun. 30, 2014USD ($)</t>
  </si>
  <si>
    <t>Fully Amortized Fees Written Off</t>
  </si>
  <si>
    <t>Fully Depreciated Equipment Wrote-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351901</v>
      </c>
    </row>
    <row spans="1:3" r="9">
      <c t="s" s="4" r="A9">
        <v>14</v>
      </c>
      <c t="s" s="4" r="B9">
        <v>15</v>
      </c>
    </row>
    <row spans="1:3" r="10">
      <c t="s" s="4" r="A10">
        <v>16</v>
      </c>
      <c t="n" s="5" r="C10">
        <v>1795592</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row spans="1:3" r="17">
      <c t="s" s="4" r="A17">
        <v>27</v>
      </c>
      <c t="s" s="6"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9</v>
      </c>
      <c t="s" s="2" r="B1">
        <v>1</v>
      </c>
    </row>
    <row spans="1:2" r="2">
      <c t="s" s="2" r="B2">
        <v>2</v>
      </c>
    </row>
    <row spans="1:2" r="3">
      <c t="s" s="3" r="A3">
        <v>133</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33</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3</v>
      </c>
      <c t="s" s="2" r="B1">
        <v>1</v>
      </c>
    </row>
    <row spans="1:2" r="2">
      <c t="s" s="2" r="B2">
        <v>2</v>
      </c>
    </row>
    <row spans="1:2" r="3">
      <c t="s" s="3" r="A3">
        <v>13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33</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33</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0</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0</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50</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1"/>
    <col customWidth="1" max="2" min="2" width="59"/>
    <col customWidth="1" max="3" min="3" width="14"/>
    <col customWidth="1" max="4" min="4" width="4"/>
    <col customWidth="1" max="5" min="5" width="14"/>
    <col customWidth="1" max="6" min="6" width="4"/>
  </cols>
  <sheetData>
    <row spans="1:6" r="1">
      <c t="s" s="1" r="A1">
        <v>33</v>
      </c>
      <c t="s" s="2" r="C1">
        <v>2</v>
      </c>
      <c t="s" s="2" r="E1">
        <v>34</v>
      </c>
    </row>
    <row spans="1:6" r="2">
      <c t="s" s="3" r="A2">
        <v>35</v>
      </c>
    </row>
    <row spans="1:6" r="3">
      <c t="s" s="4" r="A3">
        <v>36</v>
      </c>
      <c t="n" s="7" r="C3">
        <v>192199</v>
      </c>
      <c t="n" s="7" r="E3">
        <v>148748</v>
      </c>
    </row>
    <row spans="1:6" r="4">
      <c t="s" s="4" r="A4">
        <v>37</v>
      </c>
      <c t="s" s="4" r="B4">
        <v>38</v>
      </c>
      <c t="n" s="5" r="C4">
        <v>118780</v>
      </c>
      <c t="n" s="5" r="E4">
        <v>145093</v>
      </c>
    </row>
    <row spans="1:6" r="5">
      <c t="s" s="4" r="A5">
        <v>39</v>
      </c>
      <c t="s" s="4" r="B5">
        <v>40</v>
      </c>
      <c t="n" s="5" r="C5">
        <v>241031</v>
      </c>
      <c t="n" s="5" r="E5">
        <v>324754</v>
      </c>
    </row>
    <row spans="1:6" r="6">
      <c t="s" s="4" r="A6">
        <v>41</v>
      </c>
      <c t="n" s="5" r="C6">
        <v>22775</v>
      </c>
      <c t="s" s="4" r="D6">
        <v>42</v>
      </c>
      <c t="n" s="5" r="E6">
        <v>3494</v>
      </c>
      <c t="s" s="4" r="F6">
        <v>43</v>
      </c>
    </row>
    <row spans="1:6" r="7">
      <c t="s" s="4" r="A7">
        <v>44</v>
      </c>
      <c t="n" s="5" r="C7">
        <v>6531</v>
      </c>
      <c t="n" s="5" r="E7">
        <v>2543</v>
      </c>
    </row>
    <row spans="1:6" r="8">
      <c t="s" s="4" r="A8">
        <v>45</v>
      </c>
      <c t="n" s="5" r="C8">
        <v>581316</v>
      </c>
      <c t="n" s="5" r="E8">
        <v>624632</v>
      </c>
    </row>
    <row spans="1:6" r="9">
      <c t="s" s="4" r="A9">
        <v>46</v>
      </c>
      <c t="n" s="5" r="C9">
        <v>122254</v>
      </c>
      <c t="n" s="5" r="E9">
        <v>141327</v>
      </c>
    </row>
    <row spans="1:6" r="10">
      <c t="s" s="4" r="A10">
        <v>47</v>
      </c>
      <c t="n" s="5" r="C10">
        <v>11501202</v>
      </c>
      <c t="n" s="5" r="E10">
        <v>12514225</v>
      </c>
    </row>
    <row spans="1:6" r="11">
      <c t="s" s="4" r="A11">
        <v>48</v>
      </c>
      <c t="n" s="5" r="C11">
        <v>-9659931</v>
      </c>
      <c t="n" s="5" r="E11">
        <v>-9853504</v>
      </c>
    </row>
    <row spans="1:6" r="12">
      <c t="s" s="4" r="A12">
        <v>49</v>
      </c>
      <c t="n" s="5" r="C12">
        <v>1841271</v>
      </c>
      <c t="n" s="5" r="E12">
        <v>2660721</v>
      </c>
    </row>
    <row spans="1:6" r="13">
      <c t="s" s="4" r="A13">
        <v>50</v>
      </c>
      <c t="n" s="5" r="C13">
        <v>46798</v>
      </c>
      <c t="s" s="4" r="D13">
        <v>51</v>
      </c>
      <c t="n" s="5" r="E13">
        <v>72708</v>
      </c>
      <c t="s" s="4" r="F13">
        <v>52</v>
      </c>
    </row>
    <row spans="1:6" r="14">
      <c t="s" s="4" r="A14">
        <v>53</v>
      </c>
      <c t="n" s="5" r="C14">
        <v>2591639</v>
      </c>
      <c t="n" s="5" r="E14">
        <v>3499388</v>
      </c>
    </row>
    <row spans="1:6" r="15">
      <c t="s" s="3" r="A15">
        <v>54</v>
      </c>
    </row>
    <row spans="1:6" r="16">
      <c t="s" s="4" r="A16">
        <v>55</v>
      </c>
      <c t="n" s="5" r="C16">
        <v>151180</v>
      </c>
      <c t="n" s="5" r="E16">
        <v>125731</v>
      </c>
    </row>
    <row spans="1:6" r="17">
      <c t="s" s="4" r="A17">
        <v>56</v>
      </c>
      <c t="s" s="4" r="B17">
        <v>57</v>
      </c>
      <c t="n" s="5" r="C17">
        <v>347001</v>
      </c>
      <c t="n" s="5" r="E17">
        <v>347209</v>
      </c>
    </row>
    <row spans="1:6" r="18">
      <c t="s" s="4" r="A18">
        <v>58</v>
      </c>
      <c t="n" s="5" r="C18">
        <v>214897</v>
      </c>
      <c t="n" s="5" r="E18">
        <v>216014</v>
      </c>
    </row>
    <row spans="1:6" r="19">
      <c t="s" s="4" r="A19">
        <v>59</v>
      </c>
      <c t="n" s="5" r="C19">
        <v>72115</v>
      </c>
      <c t="n" s="5" r="E19">
        <v>89464</v>
      </c>
    </row>
    <row spans="1:6" r="20">
      <c t="s" s="4" r="A20">
        <v>60</v>
      </c>
      <c t="n" s="5" r="C20">
        <v>544762</v>
      </c>
      <c t="n" s="5" r="E20">
        <v>690550</v>
      </c>
    </row>
    <row spans="1:6" r="21">
      <c t="s" s="4" r="A21">
        <v>61</v>
      </c>
      <c t="n" s="5" r="C21">
        <v>1329955</v>
      </c>
      <c t="n" s="5" r="E21">
        <v>1468968</v>
      </c>
    </row>
    <row spans="1:6" r="22">
      <c t="s" s="3" r="A22">
        <v>62</v>
      </c>
    </row>
    <row spans="1:6" r="23">
      <c t="s" s="4" r="A23">
        <v>63</v>
      </c>
      <c t="n" s="5" r="C23">
        <v>1000</v>
      </c>
      <c t="n" s="5" r="E23">
        <v>1000</v>
      </c>
    </row>
    <row spans="1:6" r="24">
      <c t="s" s="4" r="A24">
        <v>64</v>
      </c>
      <c t="n" s="5" r="C24">
        <v>1260684</v>
      </c>
      <c t="n" s="5" r="E24">
        <v>2029420</v>
      </c>
    </row>
    <row spans="1:6" r="25">
      <c t="s" s="4" r="A25">
        <v>65</v>
      </c>
      <c t="n" s="5" r="C25">
        <v>1261684</v>
      </c>
      <c t="n" s="5" r="E25">
        <v>2030420</v>
      </c>
    </row>
    <row spans="1:6" r="26">
      <c t="s" s="4" r="A26">
        <v>66</v>
      </c>
      <c t="n" s="7" r="C26">
        <v>2591639</v>
      </c>
      <c t="n" s="7" r="E26">
        <v>3499388</v>
      </c>
    </row>
    <row spans="1:6" r="27">
      <c t="n" r="A27"/>
    </row>
    <row spans="1:6" r="28">
      <c t="s" s="4" r="A28">
        <v>38</v>
      </c>
      <c t="s" s="4" r="B28">
        <v>67</v>
      </c>
    </row>
    <row spans="1:6" r="29">
      <c t="s" s="4" r="A29">
        <v>40</v>
      </c>
      <c t="s" s="4" r="B29">
        <v>68</v>
      </c>
    </row>
    <row spans="1:6" r="30">
      <c t="s" s="4" r="A30">
        <v>42</v>
      </c>
      <c t="s" s="4" r="B30">
        <v>69</v>
      </c>
    </row>
    <row spans="1:6" r="31">
      <c t="s" s="4" r="A31">
        <v>43</v>
      </c>
      <c t="s" s="4" r="B31">
        <v>70</v>
      </c>
    </row>
    <row spans="1:6" r="32">
      <c t="s" s="4" r="A32">
        <v>51</v>
      </c>
      <c t="s" s="4" r="B32">
        <v>71</v>
      </c>
    </row>
    <row spans="1:6" r="33">
      <c t="s" s="4" r="A33">
        <v>52</v>
      </c>
      <c t="s" s="4" r="B33">
        <v>72</v>
      </c>
    </row>
    <row spans="1:6" r="34">
      <c t="s" s="4" r="A34">
        <v>57</v>
      </c>
      <c t="s" s="4" r="B34">
        <v>73</v>
      </c>
    </row>
  </sheetData>
  <mergeCells count="11">
    <mergeCell ref="A1:B1"/>
    <mergeCell ref="C1:D1"/>
    <mergeCell ref="E1:F1"/>
    <mergeCell ref="A27:E27"/>
    <mergeCell ref="B28:E28"/>
    <mergeCell ref="B29:E29"/>
    <mergeCell ref="B30:E30"/>
    <mergeCell ref="B31:E31"/>
    <mergeCell ref="B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63</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2</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3</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63</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63</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4</v>
      </c>
      <c t="s" s="2" r="B1">
        <v>1</v>
      </c>
    </row>
    <row spans="1:2" r="2">
      <c t="s" s="2" r="B2">
        <v>2</v>
      </c>
    </row>
    <row spans="1:2" r="3">
      <c t="s" s="3" r="A3">
        <v>163</v>
      </c>
    </row>
    <row spans="1:2" r="4">
      <c t="s" s="4" r="A4">
        <v>185</v>
      </c>
      <c t="s" s="4" r="B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63</v>
      </c>
    </row>
    <row spans="1:2" r="4">
      <c t="s" s="4" r="A4">
        <v>188</v>
      </c>
      <c t="s" s="4"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3</v>
      </c>
    </row>
    <row spans="1:2" r="4">
      <c t="s" s="4" r="A4">
        <v>191</v>
      </c>
      <c t="s" s="4"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9"/>
  </cols>
  <sheetData>
    <row spans="1:2" r="1">
      <c t="s" s="1" r="A1">
        <v>193</v>
      </c>
      <c t="s" s="2" r="B1">
        <v>1</v>
      </c>
    </row>
    <row spans="1:2" r="2">
      <c t="s" s="2" r="B2">
        <v>2</v>
      </c>
    </row>
    <row spans="1:2" r="3">
      <c t="s" s="3" r="A3">
        <v>194</v>
      </c>
    </row>
    <row spans="1:2" r="4">
      <c t="s" s="4" r="A4">
        <v>29</v>
      </c>
      <c t="s" s="4" r="B4">
        <v>30</v>
      </c>
    </row>
    <row spans="1:2" r="5">
      <c t="s" s="4" r="A5">
        <v>31</v>
      </c>
      <c t="s" s="4" r="B5">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4</v>
      </c>
    </row>
    <row spans="1:3" r="2">
      <c t="s" s="3" r="A2">
        <v>75</v>
      </c>
    </row>
    <row spans="1:3" r="3">
      <c t="s" s="4" r="A3">
        <v>76</v>
      </c>
      <c t="n" s="7" r="B3">
        <v>37000</v>
      </c>
      <c t="n" s="7" r="C3">
        <v>37000</v>
      </c>
    </row>
    <row spans="1:3" r="4">
      <c t="s" s="4" r="A4">
        <v>77</v>
      </c>
      <c t="n" s="5" r="B4">
        <v>5000</v>
      </c>
      <c t="n" s="5" r="C4">
        <v>0</v>
      </c>
    </row>
    <row spans="1:3" r="5">
      <c t="s" s="4" r="A5">
        <v>78</v>
      </c>
      <c t="n" s="7" r="B5">
        <v>119000</v>
      </c>
      <c t="n" s="7" r="C5">
        <v>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5</v>
      </c>
      <c t="s" s="2" r="B1">
        <v>196</v>
      </c>
    </row>
    <row spans="1:2" r="2">
      <c t="s" s="3" r="A2">
        <v>194</v>
      </c>
    </row>
    <row spans="1:2" r="3">
      <c t="s" s="4" r="A3">
        <v>197</v>
      </c>
      <c t="n" s="7" r="B3">
        <v>195000</v>
      </c>
    </row>
    <row spans="1:2" r="4">
      <c t="s" s="4" r="A4">
        <v>198</v>
      </c>
      <c t="n" s="7" r="B4">
        <v>-19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9</v>
      </c>
      <c t="s" s="2" r="B1">
        <v>1</v>
      </c>
    </row>
    <row spans="1:4" r="2">
      <c t="s" s="2" r="B2">
        <v>2</v>
      </c>
      <c t="s" s="2" r="C2">
        <v>81</v>
      </c>
      <c t="s" s="2" r="D2">
        <v>34</v>
      </c>
    </row>
    <row spans="1:4" r="3">
      <c t="s" s="3" r="A3">
        <v>194</v>
      </c>
    </row>
    <row spans="1:4" r="4">
      <c t="s" s="4" r="A4">
        <v>200</v>
      </c>
      <c t="n" s="7" r="B4">
        <v>3000</v>
      </c>
      <c t="n" s="7" r="C4">
        <v>4000</v>
      </c>
    </row>
    <row spans="1:4" r="5">
      <c t="s" s="4" r="A5">
        <v>201</v>
      </c>
      <c t="n" s="5" r="B5">
        <v>0</v>
      </c>
      <c t="n" s="7" r="C5">
        <v>0</v>
      </c>
    </row>
    <row spans="1:4" r="6">
      <c t="s" s="4" r="A6">
        <v>202</v>
      </c>
      <c t="n" s="5" r="B6">
        <v>5793000</v>
      </c>
      <c t="n" s="7" r="D6">
        <v>6224000</v>
      </c>
    </row>
    <row spans="1:4" r="7">
      <c t="s" s="4" r="A7">
        <v>203</v>
      </c>
      <c t="n" s="5" r="B7">
        <v>12840000</v>
      </c>
      <c t="n" s="5" r="D7">
        <v>13759000</v>
      </c>
    </row>
    <row spans="1:4" r="8">
      <c t="s" s="4" r="A8">
        <v>204</v>
      </c>
      <c t="n" s="5" r="B8">
        <v>335000</v>
      </c>
      <c t="n" s="5" r="D8">
        <v>471000</v>
      </c>
    </row>
    <row spans="1:4" r="9">
      <c t="s" s="4" r="A9">
        <v>205</v>
      </c>
      <c t="n" s="7" r="B9">
        <v>1032000</v>
      </c>
      <c t="n" s="7" r="D9">
        <v>144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06</v>
      </c>
      <c t="s" s="2" r="B1">
        <v>196</v>
      </c>
    </row>
    <row spans="1:2" r="2">
      <c t="s" s="3" r="A2">
        <v>194</v>
      </c>
    </row>
    <row spans="1:2" r="3">
      <c t="s" s="4" r="A3">
        <v>207</v>
      </c>
      <c t="n" s="7" r="B3">
        <v>610000</v>
      </c>
    </row>
    <row spans="1:2" r="4">
      <c t="s" s="4" r="A4">
        <v>208</v>
      </c>
      <c t="n" s="5" r="B4">
        <v>513000</v>
      </c>
    </row>
    <row spans="1:2" r="5">
      <c t="s" s="4" r="A5">
        <v>209</v>
      </c>
      <c t="n" s="5" r="B5">
        <v>106000</v>
      </c>
    </row>
    <row spans="1:2" r="6">
      <c t="s" s="4" r="A6">
        <v>210</v>
      </c>
      <c t="n" s="5" r="B6">
        <v>6000</v>
      </c>
    </row>
    <row spans="1:2" r="7">
      <c t="s" s="4" r="A7">
        <v>211</v>
      </c>
      <c t="n" s="7" r="B7">
        <v>12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t="s" s="1" r="A1">
        <v>212</v>
      </c>
      <c t="s" s="2" r="B1">
        <v>103</v>
      </c>
    </row>
    <row spans="1:2" r="2">
      <c t="s" s="3" r="A2">
        <v>194</v>
      </c>
    </row>
    <row spans="1:2" r="3">
      <c t="s" s="4" r="A3">
        <v>213</v>
      </c>
      <c t="n" s="7" r="B3">
        <v>112000</v>
      </c>
    </row>
    <row spans="1:2" r="4">
      <c t="s" s="4" r="A4">
        <v>214</v>
      </c>
      <c t="n" s="5" r="B4">
        <v>3000</v>
      </c>
    </row>
    <row spans="1:2" r="5">
      <c t="s" s="4" r="A5">
        <v>215</v>
      </c>
      <c t="n" s="5" r="B5">
        <v>20000</v>
      </c>
    </row>
    <row spans="1:2" r="6">
      <c t="s" s="4" r="A6">
        <v>216</v>
      </c>
      <c t="n" s="5" r="B6">
        <v>-13000</v>
      </c>
    </row>
    <row spans="1:2" r="7">
      <c t="s" s="4" r="A7">
        <v>217</v>
      </c>
      <c t="n" s="7" r="B7">
        <v>12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t="s" s="1" r="A1">
        <v>218</v>
      </c>
      <c t="s" s="2" r="B1">
        <v>2</v>
      </c>
    </row>
    <row spans="1:2" r="2">
      <c t="s" s="3" r="A2">
        <v>194</v>
      </c>
    </row>
    <row spans="1:2" r="3">
      <c t="s" s="4" r="A3">
        <v>219</v>
      </c>
      <c t="s" s="4" r="B3">
        <v>220</v>
      </c>
    </row>
    <row spans="1:2" r="4">
      <c t="s" s="4" r="A4">
        <v>221</v>
      </c>
      <c t="s" s="4" r="B4">
        <v>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2</v>
      </c>
      <c t="s" s="2" r="B1">
        <v>196</v>
      </c>
    </row>
    <row spans="1:2" r="2">
      <c t="s" s="3" r="A2">
        <v>194</v>
      </c>
    </row>
    <row spans="1:2" r="3">
      <c t="s" s="4" r="A3">
        <v>223</v>
      </c>
      <c t="n" s="7" r="B3">
        <v>23000</v>
      </c>
    </row>
    <row spans="1:2" r="4">
      <c t="s" s="4" r="A4">
        <v>224</v>
      </c>
      <c t="n" s="5" r="B4">
        <v>45000</v>
      </c>
    </row>
    <row spans="1:2" r="5">
      <c t="s" s="4" r="A5">
        <v>225</v>
      </c>
      <c t="n" s="5" r="B5">
        <v>39000</v>
      </c>
    </row>
    <row spans="1:2" r="6">
      <c t="s" s="4" r="A6">
        <v>226</v>
      </c>
      <c t="n" s="5" r="B6">
        <v>5000</v>
      </c>
    </row>
    <row spans="1:2" r="7">
      <c t="s" s="4" r="A7">
        <v>227</v>
      </c>
      <c t="n" s="7" r="B7">
        <v>11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81</v>
      </c>
    </row>
    <row spans="1:3" r="3">
      <c t="s" s="3" r="A3">
        <v>194</v>
      </c>
    </row>
    <row spans="1:3" r="4">
      <c t="s" s="4" r="A4">
        <v>229</v>
      </c>
      <c t="n" s="7" r="B4">
        <v>138000</v>
      </c>
      <c t="n" s="7" r="C4">
        <v>143000</v>
      </c>
    </row>
    <row spans="1:3" r="5">
      <c t="s" s="4" r="A5">
        <v>230</v>
      </c>
      <c t="n" s="5" r="B5">
        <v>319000</v>
      </c>
      <c t="n" s="5" r="C5">
        <v>404000</v>
      </c>
    </row>
    <row spans="1:3" r="6">
      <c t="s" s="4" r="A6">
        <v>231</v>
      </c>
      <c t="n" s="5" r="B6">
        <v>2000</v>
      </c>
      <c t="n" s="5" r="C6">
        <v>27000</v>
      </c>
    </row>
    <row spans="1:3" r="7">
      <c t="s" s="4" r="A7">
        <v>232</v>
      </c>
      <c t="n" s="5" r="B7">
        <v>56000</v>
      </c>
      <c t="n" s="5" r="C7">
        <v>89000</v>
      </c>
    </row>
    <row spans="1:3" r="8">
      <c t="s" s="4" r="A8">
        <v>233</v>
      </c>
      <c t="n" s="5" r="B8">
        <v>400</v>
      </c>
      <c t="n" s="5" r="C8">
        <v>8000</v>
      </c>
    </row>
    <row spans="1:3" r="9">
      <c t="s" s="4" r="A9">
        <v>234</v>
      </c>
      <c t="n" s="7" r="B9">
        <v>4000</v>
      </c>
      <c t="n" s="7" r="C9">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s="1" r="A1">
        <v>235</v>
      </c>
      <c t="s" s="2" r="B1">
        <v>1</v>
      </c>
    </row>
    <row spans="1:3" r="2">
      <c t="s" s="2" r="B2">
        <v>2</v>
      </c>
      <c t="s" s="2" r="C2">
        <v>34</v>
      </c>
    </row>
    <row spans="1:3" r="3">
      <c t="s" s="4" r="A3">
        <v>236</v>
      </c>
      <c t="n" s="7" r="B3">
        <v>545000</v>
      </c>
      <c t="n" s="7" r="C3">
        <v>691000</v>
      </c>
    </row>
    <row spans="1:3" r="4">
      <c t="n" s="9" r="A4">
        <v>1</v>
      </c>
    </row>
    <row spans="1:3" r="5">
      <c t="s" s="4" r="A5">
        <v>237</v>
      </c>
      <c t="s" s="4" r="B5">
        <v>238</v>
      </c>
    </row>
    <row spans="1:3" r="6">
      <c t="s" s="4" r="A6">
        <v>239</v>
      </c>
      <c t="s" s="4" r="B6">
        <v>240</v>
      </c>
    </row>
    <row spans="1:3" r="7">
      <c t="s" s="4" r="A7">
        <v>241</v>
      </c>
      <c t="s" s="4" r="B7">
        <v>242</v>
      </c>
    </row>
    <row spans="1:3" r="8">
      <c t="s" s="4" r="A8">
        <v>243</v>
      </c>
      <c t="s" s="4" r="B8">
        <v>244</v>
      </c>
    </row>
    <row spans="1:3" r="9">
      <c t="s" s="4" r="A9">
        <v>236</v>
      </c>
      <c t="n" s="7" r="B9">
        <v>10000</v>
      </c>
      <c t="n" s="5" r="C9">
        <v>30000</v>
      </c>
    </row>
    <row spans="1:3" r="10">
      <c t="n" s="9" r="A10">
        <v>2</v>
      </c>
    </row>
    <row spans="1:3" r="11">
      <c t="s" s="4" r="A11">
        <v>237</v>
      </c>
      <c t="s" s="4" r="B11">
        <v>238</v>
      </c>
    </row>
    <row spans="1:3" r="12">
      <c t="s" s="4" r="A12">
        <v>239</v>
      </c>
      <c t="s" s="4" r="B12">
        <v>240</v>
      </c>
    </row>
    <row spans="1:3" r="13">
      <c t="s" s="4" r="A13">
        <v>241</v>
      </c>
      <c t="s" s="4" r="B13">
        <v>245</v>
      </c>
    </row>
    <row spans="1:3" r="14">
      <c t="s" s="4" r="A14">
        <v>243</v>
      </c>
      <c t="s" s="4" r="B14">
        <v>246</v>
      </c>
    </row>
    <row spans="1:3" r="15">
      <c t="s" s="4" r="A15">
        <v>236</v>
      </c>
      <c t="n" s="7" r="B15">
        <v>22000</v>
      </c>
      <c t="n" s="5" r="C15">
        <v>33000</v>
      </c>
    </row>
    <row spans="1:3" r="16">
      <c t="n" s="9" r="A16">
        <v>3</v>
      </c>
    </row>
    <row spans="1:3" r="17">
      <c t="s" s="4" r="A17">
        <v>237</v>
      </c>
      <c t="s" s="4" r="B17">
        <v>238</v>
      </c>
    </row>
    <row spans="1:3" r="18">
      <c t="s" s="4" r="A18">
        <v>239</v>
      </c>
      <c t="s" s="4" r="B18">
        <v>247</v>
      </c>
    </row>
    <row spans="1:3" r="19">
      <c t="s" s="4" r="A19">
        <v>241</v>
      </c>
      <c t="s" s="4" r="B19">
        <v>248</v>
      </c>
    </row>
    <row spans="1:3" r="20">
      <c t="s" s="4" r="A20">
        <v>243</v>
      </c>
      <c t="s" s="4" r="B20">
        <v>249</v>
      </c>
    </row>
    <row spans="1:3" r="21">
      <c t="s" s="4" r="A21">
        <v>236</v>
      </c>
      <c t="n" s="7" r="B21">
        <v>173000</v>
      </c>
      <c t="n" s="5" r="C21">
        <v>240000</v>
      </c>
    </row>
    <row spans="1:3" r="22">
      <c t="n" s="9" r="A22">
        <v>4</v>
      </c>
    </row>
    <row spans="1:3" r="23">
      <c t="s" s="4" r="A23">
        <v>237</v>
      </c>
      <c t="s" s="4" r="B23">
        <v>238</v>
      </c>
    </row>
    <row spans="1:3" r="24">
      <c t="s" s="4" r="A24">
        <v>239</v>
      </c>
      <c t="s" s="4" r="B24">
        <v>240</v>
      </c>
    </row>
    <row spans="1:3" r="25">
      <c t="s" s="4" r="A25">
        <v>241</v>
      </c>
      <c t="s" s="4" r="B25">
        <v>250</v>
      </c>
    </row>
    <row spans="1:3" r="26">
      <c t="s" s="4" r="A26">
        <v>243</v>
      </c>
      <c t="s" s="4" r="B26">
        <v>251</v>
      </c>
    </row>
    <row spans="1:3" r="27">
      <c t="s" s="4" r="A27">
        <v>236</v>
      </c>
      <c t="n" s="7" r="B27">
        <v>36000</v>
      </c>
      <c t="n" s="5" r="C27">
        <v>48000</v>
      </c>
    </row>
    <row spans="1:3" r="28">
      <c t="n" s="9" r="A28">
        <v>5</v>
      </c>
    </row>
    <row spans="1:3" r="29">
      <c t="s" s="4" r="A29">
        <v>237</v>
      </c>
      <c t="s" s="4" r="B29">
        <v>238</v>
      </c>
    </row>
    <row spans="1:3" r="30">
      <c t="s" s="4" r="A30">
        <v>239</v>
      </c>
      <c t="s" s="4" r="B30">
        <v>252</v>
      </c>
    </row>
    <row spans="1:3" r="31">
      <c t="s" s="4" r="A31">
        <v>241</v>
      </c>
      <c t="s" s="4" r="B31">
        <v>253</v>
      </c>
    </row>
    <row spans="1:3" r="32">
      <c t="s" s="4" r="A32">
        <v>243</v>
      </c>
      <c t="s" s="4" r="B32">
        <v>254</v>
      </c>
    </row>
    <row spans="1:3" r="33">
      <c t="s" s="4" r="A33">
        <v>236</v>
      </c>
      <c t="n" s="7" r="B33">
        <v>58000</v>
      </c>
      <c t="n" s="5" r="C33">
        <v>74000</v>
      </c>
    </row>
    <row spans="1:3" r="34">
      <c t="n" s="9" r="A34">
        <v>6</v>
      </c>
    </row>
    <row spans="1:3" r="35">
      <c t="s" s="4" r="A35">
        <v>237</v>
      </c>
      <c t="s" s="4" r="B35">
        <v>238</v>
      </c>
    </row>
    <row spans="1:3" r="36">
      <c t="s" s="4" r="A36">
        <v>239</v>
      </c>
      <c t="s" s="4" r="B36">
        <v>252</v>
      </c>
    </row>
    <row spans="1:3" r="37">
      <c t="s" s="4" r="A37">
        <v>241</v>
      </c>
      <c t="s" s="4" r="B37">
        <v>255</v>
      </c>
    </row>
    <row spans="1:3" r="38">
      <c t="s" s="4" r="A38">
        <v>243</v>
      </c>
      <c t="s" s="4" r="B38">
        <v>256</v>
      </c>
    </row>
    <row spans="1:3" r="39">
      <c t="s" s="4" r="A39">
        <v>236</v>
      </c>
      <c t="n" s="7" r="B39">
        <v>111000</v>
      </c>
      <c t="n" s="5" r="C39">
        <v>141000</v>
      </c>
    </row>
    <row spans="1:3" r="40">
      <c t="n" s="9" r="A40">
        <v>7</v>
      </c>
    </row>
    <row spans="1:3" r="41">
      <c t="s" s="4" r="A41">
        <v>237</v>
      </c>
      <c t="s" s="4" r="B41">
        <v>238</v>
      </c>
    </row>
    <row spans="1:3" r="42">
      <c t="s" s="4" r="A42">
        <v>239</v>
      </c>
      <c t="s" s="4" r="B42">
        <v>247</v>
      </c>
    </row>
    <row spans="1:3" r="43">
      <c t="s" s="4" r="A43">
        <v>241</v>
      </c>
      <c t="s" s="4" r="B43">
        <v>257</v>
      </c>
    </row>
    <row spans="1:3" r="44">
      <c t="s" s="4" r="A44">
        <v>243</v>
      </c>
      <c t="s" s="4" r="B44">
        <v>258</v>
      </c>
    </row>
    <row spans="1:3" r="45">
      <c t="s" s="4" r="A45">
        <v>236</v>
      </c>
      <c t="n" s="7" r="B45">
        <v>65000</v>
      </c>
      <c t="n" s="5" r="C45">
        <v>87000</v>
      </c>
    </row>
    <row spans="1:3" r="46">
      <c t="n" s="9" r="A46">
        <v>8</v>
      </c>
    </row>
    <row spans="1:3" r="47">
      <c t="s" s="4" r="A47">
        <v>237</v>
      </c>
      <c t="s" s="4" r="B47">
        <v>238</v>
      </c>
    </row>
    <row spans="1:3" r="48">
      <c t="s" s="4" r="A48">
        <v>239</v>
      </c>
      <c t="s" s="4" r="B48">
        <v>240</v>
      </c>
    </row>
    <row spans="1:3" r="49">
      <c t="s" s="4" r="A49">
        <v>241</v>
      </c>
      <c t="s" s="4" r="B49">
        <v>259</v>
      </c>
    </row>
    <row spans="1:3" r="50">
      <c t="s" s="4" r="A50">
        <v>243</v>
      </c>
      <c t="s" s="4" r="B50">
        <v>260</v>
      </c>
    </row>
    <row spans="1:3" r="51">
      <c t="s" s="4" r="A51">
        <v>236</v>
      </c>
      <c t="n" s="7" r="B51">
        <v>4000</v>
      </c>
      <c t="n" s="5" r="C51">
        <v>5000</v>
      </c>
    </row>
    <row spans="1:3" r="52">
      <c t="n" s="9" r="A52">
        <v>9</v>
      </c>
    </row>
    <row spans="1:3" r="53">
      <c t="s" s="4" r="A53">
        <v>237</v>
      </c>
      <c t="s" s="4" r="B53">
        <v>238</v>
      </c>
    </row>
    <row spans="1:3" r="54">
      <c t="s" s="4" r="A54">
        <v>239</v>
      </c>
      <c t="s" s="4" r="B54">
        <v>261</v>
      </c>
    </row>
    <row spans="1:3" r="55">
      <c t="s" s="4" r="A55">
        <v>241</v>
      </c>
      <c t="s" s="4" r="B55">
        <v>262</v>
      </c>
    </row>
    <row spans="1:3" r="56">
      <c t="s" s="4" r="A56">
        <v>243</v>
      </c>
      <c t="s" s="4" r="B56">
        <v>263</v>
      </c>
    </row>
    <row spans="1:3" r="57">
      <c t="s" s="4" r="A57">
        <v>236</v>
      </c>
      <c t="n" s="7" r="B57">
        <v>28000</v>
      </c>
      <c t="n" s="7" r="C57">
        <v>33000</v>
      </c>
    </row>
    <row spans="1:3" r="58">
      <c t="n" s="9" r="A58">
        <v>10</v>
      </c>
    </row>
    <row spans="1:3" r="59">
      <c t="s" s="4" r="A59">
        <v>237</v>
      </c>
      <c t="s" s="4" r="B59">
        <v>264</v>
      </c>
    </row>
    <row spans="1:3" r="60">
      <c t="s" s="4" r="A60">
        <v>239</v>
      </c>
      <c t="s" s="4" r="B60">
        <v>240</v>
      </c>
    </row>
    <row spans="1:3" r="61">
      <c t="s" s="4" r="A61">
        <v>241</v>
      </c>
      <c t="s" s="4" r="B61">
        <v>265</v>
      </c>
    </row>
    <row spans="1:3" r="62">
      <c t="s" s="4" r="A62">
        <v>243</v>
      </c>
      <c t="s" s="4" r="B62">
        <v>266</v>
      </c>
    </row>
    <row spans="1:3" r="63">
      <c t="s" s="4" r="A63">
        <v>236</v>
      </c>
      <c t="n" s="7" r="B63">
        <v>3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7</v>
      </c>
      <c t="s" s="2" r="B1">
        <v>196</v>
      </c>
    </row>
    <row spans="1:2" r="2">
      <c t="s" s="3" r="A2">
        <v>194</v>
      </c>
    </row>
    <row spans="1:2" r="3">
      <c t="s" s="4" r="A3">
        <v>268</v>
      </c>
      <c t="n" s="7" r="B3">
        <v>177000</v>
      </c>
    </row>
    <row spans="1:2" r="4">
      <c t="s" s="4" r="A4">
        <v>269</v>
      </c>
      <c t="n" s="5" r="B4">
        <v>289000</v>
      </c>
    </row>
    <row spans="1:2" r="5">
      <c t="s" s="4" r="A5">
        <v>270</v>
      </c>
      <c t="n" s="5" r="B5">
        <v>76000</v>
      </c>
    </row>
    <row spans="1:2" r="6">
      <c t="s" s="4" r="A6">
        <v>271</v>
      </c>
      <c t="n" s="5" r="B6">
        <v>3000</v>
      </c>
    </row>
    <row spans="1:2" r="7">
      <c t="s" s="4" r="A7">
        <v>272</v>
      </c>
      <c t="n" s="7" r="B7">
        <v>54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81</v>
      </c>
    </row>
    <row spans="1:3" r="3">
      <c t="s" s="3" r="A3">
        <v>194</v>
      </c>
    </row>
    <row spans="1:3" r="4">
      <c t="s" s="4" r="A4">
        <v>274</v>
      </c>
      <c t="n" s="7" r="B4">
        <v>183000</v>
      </c>
      <c t="n" s="7" r="C4">
        <v>21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549684</v>
      </c>
      <c t="n" s="7" r="C4">
        <v>788092</v>
      </c>
      <c t="n" s="7" r="D4">
        <v>1110808</v>
      </c>
      <c t="n" s="7" r="E4">
        <v>1764852</v>
      </c>
    </row>
    <row spans="1:5" r="5">
      <c t="s" s="4" r="A5">
        <v>84</v>
      </c>
      <c t="n" s="5" r="B5">
        <v>4536</v>
      </c>
      <c t="n" s="5" r="C5">
        <v>13905</v>
      </c>
      <c t="n" s="5" r="D5">
        <v>7001</v>
      </c>
      <c t="n" s="5" r="E5">
        <v>30453</v>
      </c>
    </row>
    <row spans="1:5" r="6">
      <c t="s" s="4" r="A6">
        <v>85</v>
      </c>
      <c t="n" s="5" r="B6">
        <v>6376</v>
      </c>
      <c t="n" s="5" r="C6">
        <v>9271</v>
      </c>
      <c t="n" s="5" r="D6">
        <v>20468</v>
      </c>
    </row>
    <row spans="1:5" r="7">
      <c t="s" s="4" r="A7">
        <v>86</v>
      </c>
      <c t="n" s="5" r="B7">
        <v>560596</v>
      </c>
      <c t="n" s="5" r="C7">
        <v>811268</v>
      </c>
      <c t="n" s="5" r="D7">
        <v>1138277</v>
      </c>
      <c t="n" s="5" r="E7">
        <v>1795305</v>
      </c>
    </row>
    <row spans="1:5" r="8">
      <c t="s" s="3" r="A8">
        <v>87</v>
      </c>
    </row>
    <row spans="1:5" r="9">
      <c t="s" s="4" r="A9">
        <v>88</v>
      </c>
      <c t="n" s="5" r="B9">
        <v>108531</v>
      </c>
      <c t="n" s="5" r="C9">
        <v>185397</v>
      </c>
      <c t="n" s="5" r="D9">
        <v>316973</v>
      </c>
      <c t="n" s="5" r="E9">
        <v>418934</v>
      </c>
    </row>
    <row spans="1:5" r="10">
      <c t="s" s="4" r="A10">
        <v>89</v>
      </c>
      <c t="n" s="5" r="B10">
        <v>27927</v>
      </c>
      <c t="n" s="5" r="C10">
        <v>39707</v>
      </c>
      <c t="n" s="5" r="D10">
        <v>55995</v>
      </c>
      <c t="n" s="5" r="E10">
        <v>88676</v>
      </c>
    </row>
    <row spans="1:5" r="11">
      <c t="s" s="4" r="A11">
        <v>90</v>
      </c>
      <c t="n" s="5" r="B11">
        <v>5488</v>
      </c>
      <c t="n" s="5" r="C11">
        <v>6755</v>
      </c>
      <c t="n" s="5" r="D11">
        <v>11247</v>
      </c>
      <c t="n" s="5" r="E11">
        <v>9231</v>
      </c>
    </row>
    <row spans="1:5" r="12">
      <c t="s" s="4" r="A12">
        <v>91</v>
      </c>
      <c t="n" s="5" r="B12">
        <v>376092</v>
      </c>
      <c t="n" s="5" r="C12">
        <v>576173</v>
      </c>
      <c t="n" s="5" r="D12">
        <v>767843</v>
      </c>
      <c t="n" s="5" r="E12">
        <v>1167339</v>
      </c>
    </row>
    <row spans="1:5" r="13">
      <c t="s" s="4" r="A13">
        <v>92</v>
      </c>
      <c t="n" s="5" r="B13">
        <v>12155</v>
      </c>
      <c t="n" s="5" r="C13">
        <v>22818</v>
      </c>
      <c t="n" s="5" r="D13">
        <v>28128</v>
      </c>
      <c t="n" s="5" r="E13">
        <v>44414</v>
      </c>
    </row>
    <row spans="1:5" r="14">
      <c t="s" s="4" r="A14">
        <v>93</v>
      </c>
      <c t="n" s="5" r="E14">
        <v>34103</v>
      </c>
    </row>
    <row spans="1:5" r="15">
      <c t="s" s="4" r="A15">
        <v>94</v>
      </c>
      <c t="n" s="5" r="B15">
        <v>5000</v>
      </c>
      <c t="n" s="5" r="D15">
        <v>5000</v>
      </c>
    </row>
    <row spans="1:5" r="16">
      <c t="s" s="4" r="A16">
        <v>95</v>
      </c>
      <c t="n" s="5" r="B16">
        <v>535193</v>
      </c>
      <c t="n" s="5" r="C16">
        <v>830850</v>
      </c>
      <c t="n" s="5" r="D16">
        <v>1185186</v>
      </c>
      <c t="n" s="5" r="E16">
        <v>1762697</v>
      </c>
    </row>
    <row spans="1:5" r="17">
      <c t="s" s="3" r="A17">
        <v>96</v>
      </c>
    </row>
    <row spans="1:5" r="18">
      <c t="s" s="4" r="A18">
        <v>97</v>
      </c>
      <c t="n" s="5" r="B18">
        <v>25403</v>
      </c>
      <c t="n" s="5" r="C18">
        <v>-19582</v>
      </c>
      <c t="n" s="5" r="D18">
        <v>-46909</v>
      </c>
      <c t="n" s="5" r="E18">
        <v>32608</v>
      </c>
    </row>
    <row spans="1:5" r="19">
      <c t="s" s="4" r="A19">
        <v>98</v>
      </c>
      <c t="n" s="7" r="B19">
        <v>22310</v>
      </c>
      <c t="n" s="7" r="C19">
        <v>-25772</v>
      </c>
      <c t="n" s="7" r="D19">
        <v>-54088</v>
      </c>
      <c t="n" s="7" r="E19">
        <v>17438</v>
      </c>
    </row>
    <row spans="1:5" r="20">
      <c t="s" s="4" r="A20">
        <v>99</v>
      </c>
      <c t="n" s="8" r="B20">
        <v>0.01</v>
      </c>
      <c t="n" s="8" r="C20">
        <v>-0.01</v>
      </c>
      <c t="n" s="8" r="D20">
        <v>-0.03</v>
      </c>
      <c t="n" s="8" r="E20">
        <v>0.01</v>
      </c>
    </row>
    <row spans="1:5" r="21">
      <c t="s" s="4" r="A21">
        <v>100</v>
      </c>
      <c t="n" s="5" r="B21">
        <v>1794699</v>
      </c>
      <c t="n" s="5" r="C21">
        <v>1799410</v>
      </c>
      <c t="n" s="5" r="D21">
        <v>1794870</v>
      </c>
      <c t="n" s="5" r="E21">
        <v>1795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81</v>
      </c>
    </row>
    <row spans="1:3" r="3">
      <c t="s" s="3" r="A3">
        <v>194</v>
      </c>
    </row>
    <row spans="1:3" r="4">
      <c t="s" s="4" r="A4">
        <v>276</v>
      </c>
      <c t="n" s="7" r="B4">
        <v>37000</v>
      </c>
      <c t="n" s="7" r="C4">
        <v>349000</v>
      </c>
    </row>
    <row spans="1:3" r="5">
      <c t="s" s="4" r="A5">
        <v>277</v>
      </c>
      <c t="n" s="5" r="C5">
        <v>408000</v>
      </c>
    </row>
    <row spans="1:3" r="6">
      <c t="s" s="4" r="A6">
        <v>278</v>
      </c>
      <c t="n" s="7" r="B6">
        <v>209000</v>
      </c>
      <c t="n" s="7" r="C6">
        <v>41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1"/>
    <col customWidth="1" max="3" min="3" width="21"/>
  </cols>
  <sheetData>
    <row spans="1:3" r="1">
      <c t="s" s="1" r="A1">
        <v>279</v>
      </c>
      <c t="s" s="2" r="B1">
        <v>1</v>
      </c>
    </row>
    <row spans="1:3" r="2">
      <c t="s" s="2" r="B2">
        <v>196</v>
      </c>
      <c t="s" s="2" r="C2">
        <v>280</v>
      </c>
    </row>
    <row spans="1:3" r="3">
      <c t="s" s="3" r="A3">
        <v>194</v>
      </c>
    </row>
    <row spans="1:3" r="4">
      <c t="s" s="4" r="A4">
        <v>281</v>
      </c>
      <c t="n" s="5" r="B4">
        <v>33000</v>
      </c>
      <c t="n" s="5" r="C4">
        <v>58000</v>
      </c>
    </row>
    <row spans="1:3" r="5">
      <c t="s" s="4" r="A5">
        <v>282</v>
      </c>
      <c t="n" s="7" r="B5">
        <v>16000</v>
      </c>
      <c t="n" s="7" r="C5">
        <v>4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2"/>
  </cols>
  <sheetData>
    <row spans="1:4" r="1">
      <c t="s" s="1" r="A1">
        <v>101</v>
      </c>
      <c t="s" s="2" r="B1">
        <v>102</v>
      </c>
      <c t="s" s="2" r="C1">
        <v>64</v>
      </c>
      <c t="s" s="2" r="D1">
        <v>103</v>
      </c>
    </row>
    <row spans="1:4" r="2">
      <c t="s" s="4" r="A2">
        <v>104</v>
      </c>
      <c t="n" s="7" r="B2">
        <v>1000</v>
      </c>
      <c t="n" s="7" r="C2">
        <v>2029420</v>
      </c>
      <c t="n" s="7" r="D2">
        <v>2030420</v>
      </c>
    </row>
    <row spans="1:4" r="3">
      <c t="s" s="4" r="A3">
        <v>105</v>
      </c>
      <c t="n" s="5" r="B3">
        <v>50</v>
      </c>
      <c t="n" s="5" r="C3">
        <v>1795542</v>
      </c>
    </row>
    <row spans="1:4" r="4">
      <c t="s" s="4" r="A4">
        <v>106</v>
      </c>
      <c t="n" s="7" r="B4">
        <v>7179</v>
      </c>
      <c t="n" s="7" r="C4">
        <v>-54088</v>
      </c>
      <c t="n" s="5" r="D4">
        <v>-46909</v>
      </c>
    </row>
    <row spans="1:4" r="5">
      <c t="s" s="4" r="A5">
        <v>107</v>
      </c>
      <c t="n" s="7" r="C5">
        <v>-3931</v>
      </c>
      <c t="n" s="5" r="D5">
        <v>-3931</v>
      </c>
    </row>
    <row spans="1:4" r="6">
      <c t="s" s="4" r="A6">
        <v>108</v>
      </c>
      <c t="n" s="5" r="C6">
        <v>-843</v>
      </c>
    </row>
    <row spans="1:4" r="7">
      <c t="s" s="4" r="A7">
        <v>109</v>
      </c>
      <c t="n" s="5" r="B7">
        <v>-7179</v>
      </c>
      <c t="n" s="7" r="C7">
        <v>-710717</v>
      </c>
      <c t="n" s="5" r="D7">
        <v>-717896</v>
      </c>
    </row>
    <row spans="1:4" r="8">
      <c t="s" s="4" r="A8">
        <v>110</v>
      </c>
      <c t="n" s="7" r="B8">
        <v>1000</v>
      </c>
      <c t="n" s="7" r="C8">
        <v>1260684</v>
      </c>
      <c t="n" s="7" r="D8">
        <v>1261684</v>
      </c>
    </row>
    <row spans="1:4" r="9">
      <c t="s" s="4" r="A9">
        <v>111</v>
      </c>
      <c t="n" s="5" r="B9">
        <v>50</v>
      </c>
      <c t="n" s="5" r="C9">
        <v>17946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2</v>
      </c>
      <c t="s" s="2" r="B1">
        <v>80</v>
      </c>
      <c t="s" s="2" r="D1">
        <v>1</v>
      </c>
    </row>
    <row spans="1:5" r="2">
      <c t="s" s="2" r="B2">
        <v>2</v>
      </c>
      <c t="s" s="2" r="C2">
        <v>81</v>
      </c>
      <c t="s" s="2" r="D2">
        <v>2</v>
      </c>
      <c t="s" s="2" r="E2">
        <v>81</v>
      </c>
    </row>
    <row spans="1:5" r="3">
      <c t="s" s="3" r="A3">
        <v>113</v>
      </c>
    </row>
    <row spans="1:5" r="4">
      <c t="s" s="4" r="A4">
        <v>97</v>
      </c>
      <c t="n" s="7" r="B4">
        <v>25403</v>
      </c>
      <c t="n" s="7" r="C4">
        <v>-19582</v>
      </c>
      <c t="n" s="7" r="D4">
        <v>-46909</v>
      </c>
      <c t="n" s="7" r="E4">
        <v>32608</v>
      </c>
    </row>
    <row spans="1:5" r="5">
      <c t="s" s="3" r="A5">
        <v>114</v>
      </c>
    </row>
    <row spans="1:5" r="6">
      <c t="s" s="4" r="A6">
        <v>115</v>
      </c>
      <c t="n" s="5" r="B6">
        <v>-6376</v>
      </c>
      <c t="n" s="5" r="C6">
        <v>-9271</v>
      </c>
      <c t="n" s="5" r="D6">
        <v>-20468</v>
      </c>
    </row>
    <row spans="1:5" r="7">
      <c t="s" s="3" r="A7">
        <v>116</v>
      </c>
    </row>
    <row spans="1:5" r="8">
      <c t="s" s="4" r="A8">
        <v>113</v>
      </c>
      <c t="n" s="5" r="D8">
        <v>426223</v>
      </c>
      <c t="n" s="5" r="E8">
        <v>1690854</v>
      </c>
    </row>
    <row spans="1:5" r="9">
      <c t="s" s="3" r="A9">
        <v>117</v>
      </c>
    </row>
    <row spans="1:5" r="10">
      <c t="s" s="4" r="A10">
        <v>118</v>
      </c>
      <c t="n" s="5" r="D10">
        <v>-8639</v>
      </c>
      <c t="n" s="5" r="E10">
        <v>-253125</v>
      </c>
    </row>
    <row spans="1:5" r="11">
      <c t="s" s="4" r="A11">
        <v>119</v>
      </c>
      <c t="n" s="5" r="E11">
        <v>-73033</v>
      </c>
    </row>
    <row spans="1:5" r="12">
      <c t="s" s="4" r="A12">
        <v>120</v>
      </c>
      <c t="n" s="5" r="D12">
        <v>22701</v>
      </c>
      <c t="n" s="5" r="E12">
        <v>17887</v>
      </c>
    </row>
    <row spans="1:5" r="13">
      <c t="s" s="4" r="A13">
        <v>121</v>
      </c>
      <c t="n" s="5" r="D13">
        <v>-1844</v>
      </c>
      <c t="n" s="5" r="E13">
        <v>-27016</v>
      </c>
    </row>
    <row spans="1:5" r="14">
      <c t="s" s="4" r="A14">
        <v>122</v>
      </c>
      <c t="n" s="5" r="D14">
        <v>118183</v>
      </c>
      <c t="n" s="5" r="E14">
        <v>168565</v>
      </c>
    </row>
    <row spans="1:5" r="15">
      <c t="s" s="4" r="A15">
        <v>123</v>
      </c>
      <c t="n" s="5" r="D15">
        <v>130401</v>
      </c>
      <c t="n" s="5" r="E15">
        <v>-166722</v>
      </c>
    </row>
    <row spans="1:5" r="16">
      <c t="s" s="3" r="A16">
        <v>124</v>
      </c>
    </row>
    <row spans="1:5" r="17">
      <c t="s" s="4" r="A17">
        <v>125</v>
      </c>
      <c t="n" s="5" r="D17">
        <v>-3931</v>
      </c>
      <c t="n" s="5" r="E17">
        <v>-2080</v>
      </c>
    </row>
    <row spans="1:5" r="18">
      <c t="s" s="4" r="A18">
        <v>126</v>
      </c>
      <c t="n" s="5" r="D18">
        <v>-375</v>
      </c>
      <c t="n" s="5" r="E18">
        <v>-7568</v>
      </c>
    </row>
    <row spans="1:5" r="19">
      <c t="s" s="4" r="A19">
        <v>127</v>
      </c>
      <c t="n" s="5" r="D19">
        <v>-508867</v>
      </c>
      <c t="n" s="5" r="E19">
        <v>-1098648</v>
      </c>
    </row>
    <row spans="1:5" r="20">
      <c t="s" s="4" r="A20">
        <v>128</v>
      </c>
      <c t="n" s="5" r="D20">
        <v>-513173</v>
      </c>
      <c t="n" s="5" r="E20">
        <v>-1108296</v>
      </c>
    </row>
    <row spans="1:5" r="21">
      <c t="s" s="4" r="A21">
        <v>129</v>
      </c>
      <c t="n" s="5" r="D21">
        <v>43451</v>
      </c>
      <c t="n" s="5" r="E21">
        <v>415836</v>
      </c>
    </row>
    <row spans="1:5" r="22">
      <c t="s" s="4" r="A22">
        <v>130</v>
      </c>
      <c t="n" s="5" r="D22">
        <v>148748</v>
      </c>
      <c t="n" s="5" r="E22">
        <v>29493</v>
      </c>
    </row>
    <row spans="1:5" r="23">
      <c t="s" s="4" r="A23">
        <v>131</v>
      </c>
      <c t="n" s="7" r="B23">
        <v>192199</v>
      </c>
      <c t="n" s="7" r="C23">
        <v>445329</v>
      </c>
      <c t="n" s="7" r="D23">
        <v>192199</v>
      </c>
      <c t="n" s="7" r="E23">
        <v>4453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 (June 30, 2015 u</vt:lpstr>
      <vt:lpstr>Balance Sheets - Parenthetical </vt:lpstr>
      <vt:lpstr>Statements of Operations (unaud</vt:lpstr>
      <vt:lpstr>Statements of Partners' Capital</vt:lpstr>
      <vt:lpstr>Statements of Cash Flows (unaud</vt:lpstr>
      <vt:lpstr>Business</vt:lpstr>
      <vt:lpstr>Summary of Significant Accounti</vt:lpstr>
      <vt:lpstr>Information Technology, Medical</vt:lpstr>
      <vt:lpstr>Finance Leases</vt:lpstr>
      <vt:lpstr>Related Party Transactions</vt:lpstr>
      <vt:lpstr>Notes Payable</vt:lpstr>
      <vt:lpstr>Supplemental Cash Flow Informat</vt:lpstr>
      <vt:lpstr>Commitments and Contingencies</vt:lpstr>
      <vt:lpstr>Summary of Significant Accoun15</vt:lpstr>
      <vt:lpstr>Summary of Significant Accoun16</vt:lpstr>
      <vt:lpstr>Summary of Significant Accoun17</vt:lpstr>
      <vt:lpstr>Summary of Significant Accoun18</vt:lpstr>
      <vt:lpstr>Summary of Significant Accoun19</vt:lpstr>
      <vt:lpstr>Information Technology, Medic20</vt:lpstr>
      <vt:lpstr>Finance Leases_ Schedule of net</vt:lpstr>
      <vt:lpstr>Finance Leases_ Schedule of Fin</vt:lpstr>
      <vt:lpstr>Finance Leases_ Schedule of fut</vt:lpstr>
      <vt:lpstr>Related Party Transactions_ Sch</vt:lpstr>
      <vt:lpstr>Notes Payable_ Schedule of Note</vt:lpstr>
      <vt:lpstr>Notes Payable_ Schedule of futu</vt:lpstr>
      <vt:lpstr>Supplemental Cash Flow Inform27</vt:lpstr>
      <vt:lpstr>Supplemental Cash Flow Inform28</vt:lpstr>
      <vt:lpstr>Business (Details)</vt:lpstr>
      <vt:lpstr>Summary of Significant Accoun30</vt:lpstr>
      <vt:lpstr>Information Technology, Medic31</vt:lpstr>
      <vt:lpstr>Information Technology, Medic32</vt:lpstr>
      <vt:lpstr>Finance Leases_ Schedule of n33</vt:lpstr>
      <vt:lpstr>Finance Leases_ Schedule of F34</vt:lpstr>
      <vt:lpstr>Finance Leases_ Schedule of f35</vt:lpstr>
      <vt:lpstr>Related Party Transactions_ S36</vt:lpstr>
      <vt:lpstr>Notes Payable_ Schedule of No37</vt:lpstr>
      <vt:lpstr>Notes Payable_ Schedule of fu38</vt:lpstr>
      <vt:lpstr>Supplemental Cash Flow Inform39</vt:lpstr>
      <vt:lpstr>Supplemental Cash Flow Inform40</vt:lpstr>
      <vt:lpstr>Supplemental Cash Flow Inform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38:22Z</dcterms:created>
  <dcterms:modified xmlns:dcterms="http://purl.org/dc/terms/" xmlns:xsi="http://www.w3.org/2001/XMLSchema-instance" xsi:type="dcterms:W3CDTF">2015-08-14T14:38:22Z</dcterms:modified>
  <dc:title xmlns:dc="http://purl.org/dc/elements/1.1/">Untitled</dc:title>
  <dc:description xmlns:dc="http://purl.org/dc/elements/1.1/"/>
  <dc:subject xmlns:dc="http://purl.org/dc/elements/1.1/"/>
  <cp:keywords/>
  <cp:category/>
</cp:coreProperties>
</file>